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3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ul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  <c r="C1" s="2" t="inlineStr">
        <is>
          <t>120 Months Ended</t>
        </is>
      </c>
    </row>
    <row r="2">
      <c r="B2" s="2" t="inlineStr">
        <is>
          <t>Jul. 31, 2024 USD ($) Holding</t>
        </is>
      </c>
      <c r="C2" s="2" t="inlineStr">
        <is>
          <t>Jul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wo Roads Shared Trust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552947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Jul. 31,  2024</t>
        </is>
      </c>
      <c r="C9" s="4" t="inlineStr">
        <is>
          <t xml:space="preserve"> </t>
        </is>
      </c>
    </row>
    <row r="10">
      <c r="A10" s="4" t="inlineStr">
        <is>
          <t>C000240297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Hypatia Women CEO ETF</t>
        </is>
      </c>
      <c r="C12" s="4" t="inlineStr">
        <is>
          <t xml:space="preserve"> </t>
        </is>
      </c>
    </row>
    <row r="13">
      <c r="A13" s="4" t="inlineStr">
        <is>
          <t>Trading Symbol</t>
        </is>
      </c>
      <c r="B13" s="4" t="inlineStr">
        <is>
          <t>WCEO</t>
        </is>
      </c>
      <c r="C13" s="4" t="inlineStr">
        <is>
          <t xml:space="preserve"> 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Hypatia Women CEO ETF for the period of August 1, 2023 to July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wceoetf.com/</t>
        </is>
      </c>
      <c r="C17" s="4" t="inlineStr">
        <is>
          <t xml:space="preserve"> </t>
        </is>
      </c>
    </row>
    <row r="18">
      <c r="A18" s="4" t="inlineStr">
        <is>
          <t>Additional Information Phone Number</t>
        </is>
      </c>
      <c r="B18" s="4" t="inlineStr">
        <is>
          <t>1-888-338-3166</t>
        </is>
      </c>
      <c r="C18" s="4" t="inlineStr">
        <is>
          <t xml:space="preserve"> </t>
        </is>
      </c>
    </row>
    <row r="19">
      <c r="A19" s="4" t="inlineStr">
        <is>
          <t>Additional Information Website</t>
        </is>
      </c>
      <c r="B19" s="4" t="inlineStr">
        <is>
          <t>https://www.wceoetf.com/</t>
        </is>
      </c>
      <c r="C19" s="4" t="inlineStr">
        <is>
          <t xml:space="preserve"> </t>
        </is>
      </c>
    </row>
    <row r="20">
      <c r="A20" s="4" t="inlineStr">
        <is>
          <t>Expenses [Text Block]</t>
        </is>
      </c>
      <c r="B20" s="4" t="inlineStr">
        <is>
          <t>What were the Fund’s costs for the last year? (based on a hypothetical $10,000 investment) Fund Name Costs of a $10,000 investment Costs paid as a percentage of a $10,000 investment Hypatia Women CEO ETF $91 0.85%</t>
        </is>
      </c>
      <c r="C20" s="4" t="inlineStr">
        <is>
          <t xml:space="preserve"> </t>
        </is>
      </c>
    </row>
    <row r="21">
      <c r="A21" s="4" t="inlineStr">
        <is>
          <t>Expenses Paid, Amount</t>
        </is>
      </c>
      <c r="B21" s="5" t="n">
        <v>91</v>
      </c>
      <c r="C21" s="4" t="inlineStr">
        <is>
          <t xml:space="preserve"> </t>
        </is>
      </c>
    </row>
    <row r="22">
      <c r="A22" s="4" t="inlineStr">
        <is>
          <t>Expense Ratio, Percent</t>
        </is>
      </c>
      <c r="B22" s="6" t="n">
        <v>0.008500000000000001</v>
      </c>
      <c r="C22" s="4" t="inlineStr">
        <is>
          <t xml:space="preserve"> </t>
        </is>
      </c>
    </row>
    <row r="23">
      <c r="A23" s="4" t="inlineStr">
        <is>
          <t>Performance Past Does Not Indicate Future [Text]</t>
        </is>
      </c>
      <c r="B23" s="4" t="inlineStr">
        <is>
          <t>The Fund's past performance is not a good predictor of how the Fund will perform in the future.</t>
        </is>
      </c>
      <c r="C23" s="4" t="inlineStr">
        <is>
          <t xml:space="preserve"> 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 1 Year Since Inception (January 6, 2023) Hypatia Women CEO ETF - NAV 13.75% 13.55% Hypatia Women CEO ETF - Market Price 13.87% 13.57% FT Wilshire US Small Cap Index 14.55% 17.77% Russell 1000 Equal Weight Index Total Return 9.49% 10.88% The Fund's past performance is not a good predictor of how the Fund will perform in the future. The graph and table do not reflect the deduction of taxes that a shareholder would pay on fund distributions or redemption of fund shares.</t>
        </is>
      </c>
      <c r="C24" s="4" t="inlineStr">
        <is>
          <t xml:space="preserve"> </t>
        </is>
      </c>
    </row>
    <row r="25">
      <c r="A25" s="4" t="inlineStr">
        <is>
          <t>Performance Inception Date</t>
        </is>
      </c>
      <c r="B25" s="4" t="inlineStr">
        <is>
          <t xml:space="preserve"> </t>
        </is>
      </c>
      <c r="C25" s="4" t="inlineStr">
        <is>
          <t>Jan.  06,  2023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  <c r="C26" s="4" t="inlineStr">
        <is>
          <t xml:space="preserve"> </t>
        </is>
      </c>
    </row>
    <row r="27">
      <c r="A27" s="4" t="inlineStr">
        <is>
          <t>Material Change Date</t>
        </is>
      </c>
      <c r="B27" s="4" t="inlineStr">
        <is>
          <t>Jul. 31,  2024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3395775</v>
      </c>
      <c r="C28" s="5" t="n">
        <v>3395775</v>
      </c>
    </row>
    <row r="29">
      <c r="A29" s="4" t="inlineStr">
        <is>
          <t>Holdings Count | Holding</t>
        </is>
      </c>
      <c r="B29" s="7" t="n">
        <v>144</v>
      </c>
      <c r="C29" s="7" t="n">
        <v>144</v>
      </c>
    </row>
    <row r="30">
      <c r="A30" s="4" t="inlineStr">
        <is>
          <t>Advisory Fees Paid, Amount</t>
        </is>
      </c>
      <c r="B30" s="5" t="n">
        <v>25226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77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3,395,775 Number of Portfolio Holdings 144 Advisory Fee $25,226 Portfolio Turnover 77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100.0%</t>
        </is>
      </c>
      <c r="C3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U13"/>
  <sheetViews>
    <sheetView workbookViewId="0">
      <selection activeCell="A1" sqref="A1"/>
    </sheetView>
  </sheetViews>
  <sheetFormatPr baseColWidth="8" defaultRowHeight="15"/>
  <cols>
    <col width="51" customWidth="1" min="1" max="1"/>
    <col width="45" customWidth="1" min="2" max="2"/>
    <col width="14" customWidth="1" min="3" max="3"/>
    <col width="14" customWidth="1" min="4" max="4"/>
    <col width="13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3" customWidth="1" min="17" max="17"/>
    <col width="14" customWidth="1" min="18" max="18"/>
    <col width="14" customWidth="1" min="19" max="19"/>
    <col width="14" customWidth="1" min="20" max="20"/>
    <col width="14" customWidth="1" min="21" max="21"/>
  </cols>
  <sheetData>
    <row r="1">
      <c r="A1" s="1" t="inlineStr">
        <is>
          <t>Shareholder Report, Line Graph (Details) - USD ($)</t>
        </is>
      </c>
      <c r="B1" s="2" t="inlineStr">
        <is>
          <t>Jan. 06, 2023</t>
        </is>
      </c>
      <c r="C1" s="2" t="inlineStr">
        <is>
          <t>Jul. 31, 2024</t>
        </is>
      </c>
      <c r="D1" s="2" t="inlineStr">
        <is>
          <t>Jun. 30, 2024</t>
        </is>
      </c>
      <c r="E1" s="2" t="inlineStr">
        <is>
          <t>May 31, 2024</t>
        </is>
      </c>
      <c r="F1" s="2" t="inlineStr">
        <is>
          <t>Apr. 30, 2024</t>
        </is>
      </c>
      <c r="G1" s="2" t="inlineStr">
        <is>
          <t>Mar. 31, 2024</t>
        </is>
      </c>
      <c r="H1" s="2" t="inlineStr">
        <is>
          <t>Feb. 29, 2024</t>
        </is>
      </c>
      <c r="I1" s="2" t="inlineStr">
        <is>
          <t>Jan. 31, 2024</t>
        </is>
      </c>
      <c r="J1" s="2" t="inlineStr">
        <is>
          <t>Dec. 31, 2023</t>
        </is>
      </c>
      <c r="K1" s="2" t="inlineStr">
        <is>
          <t>Nov. 30, 2023</t>
        </is>
      </c>
      <c r="L1" s="2" t="inlineStr">
        <is>
          <t>Oct. 31, 2023</t>
        </is>
      </c>
      <c r="M1" s="2" t="inlineStr">
        <is>
          <t>Sep. 30, 2023</t>
        </is>
      </c>
      <c r="N1" s="2" t="inlineStr">
        <is>
          <t>Aug. 31, 2023</t>
        </is>
      </c>
      <c r="O1" s="2" t="inlineStr">
        <is>
          <t>Jul. 31, 2023</t>
        </is>
      </c>
      <c r="P1" s="2" t="inlineStr">
        <is>
          <t>Jun. 30, 2023</t>
        </is>
      </c>
      <c r="Q1" s="2" t="inlineStr">
        <is>
          <t>May 31, 2023</t>
        </is>
      </c>
      <c r="R1" s="2" t="inlineStr">
        <is>
          <t>Apr. 30, 2023</t>
        </is>
      </c>
      <c r="S1" s="2" t="inlineStr">
        <is>
          <t>Mar. 31, 2023</t>
        </is>
      </c>
      <c r="T1" s="2" t="inlineStr">
        <is>
          <t>Feb. 28, 2023</t>
        </is>
      </c>
      <c r="U1" s="2" t="inlineStr">
        <is>
          <t>Jan. 31, 2023</t>
        </is>
      </c>
    </row>
    <row r="2">
      <c r="A2" s="4" t="inlineStr">
        <is>
          <t>C000240297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Hypatia Women CEO ETF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</v>
      </c>
      <c r="C5" s="5" t="n">
        <v>12199</v>
      </c>
      <c r="D5" s="5" t="n">
        <v>11219</v>
      </c>
      <c r="E5" s="5" t="n">
        <v>11365</v>
      </c>
      <c r="F5" s="5" t="n">
        <v>10848</v>
      </c>
      <c r="G5" s="5" t="n">
        <v>11587</v>
      </c>
      <c r="H5" s="5" t="n">
        <v>11282</v>
      </c>
      <c r="I5" s="5" t="n">
        <v>10792</v>
      </c>
      <c r="J5" s="5" t="n">
        <v>11109</v>
      </c>
      <c r="K5" s="5" t="n">
        <v>10141</v>
      </c>
      <c r="L5" s="5" t="n">
        <v>9256</v>
      </c>
      <c r="M5" s="5" t="n">
        <v>9792</v>
      </c>
      <c r="N5" s="5" t="n">
        <v>10235</v>
      </c>
      <c r="O5" s="5" t="n">
        <v>10724</v>
      </c>
      <c r="P5" s="5" t="n">
        <v>10204</v>
      </c>
      <c r="Q5" s="5" t="n">
        <v>9413</v>
      </c>
      <c r="R5" s="5" t="n">
        <v>9761</v>
      </c>
      <c r="S5" s="5" t="n">
        <v>10129</v>
      </c>
      <c r="T5" s="5" t="n">
        <v>10525</v>
      </c>
      <c r="U5" s="5" t="n">
        <v>10689</v>
      </c>
    </row>
    <row r="6">
      <c r="A6" s="4" t="inlineStr">
        <is>
          <t>Russell 1000 Equal Weight Index Total Return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Russell 1000 Equal Weight Index Total Return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</v>
      </c>
      <c r="C9" s="7" t="n">
        <v>11754</v>
      </c>
      <c r="D9" s="7" t="n">
        <v>11196</v>
      </c>
      <c r="E9" s="7" t="n">
        <v>11366</v>
      </c>
      <c r="F9" s="7" t="n">
        <v>10965</v>
      </c>
      <c r="G9" s="7" t="n">
        <v>11532</v>
      </c>
      <c r="H9" s="7" t="n">
        <v>11044</v>
      </c>
      <c r="I9" s="7" t="n">
        <v>10725</v>
      </c>
      <c r="J9" s="7" t="n">
        <v>10962</v>
      </c>
      <c r="K9" s="7" t="n">
        <v>10178</v>
      </c>
      <c r="L9" s="7" t="n">
        <v>9416</v>
      </c>
      <c r="M9" s="7" t="n">
        <v>9856</v>
      </c>
      <c r="N9" s="7" t="n">
        <v>10393</v>
      </c>
      <c r="O9" s="7" t="n">
        <v>10736</v>
      </c>
      <c r="P9" s="7" t="n">
        <v>10287</v>
      </c>
      <c r="Q9" s="7" t="n">
        <v>9613</v>
      </c>
      <c r="R9" s="7" t="n">
        <v>9976</v>
      </c>
      <c r="S9" s="7" t="n">
        <v>10058</v>
      </c>
      <c r="T9" s="7" t="n">
        <v>10206</v>
      </c>
      <c r="U9" s="7" t="n">
        <v>10620</v>
      </c>
    </row>
    <row r="10">
      <c r="A10" s="4" t="inlineStr">
        <is>
          <t>FT Wilshire US Small Cap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  <c r="T10" s="4" t="inlineStr">
        <is>
          <t xml:space="preserve"> </t>
        </is>
      </c>
      <c r="U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FT Wilshire US Small Cap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</v>
      </c>
      <c r="C13" s="5" t="n">
        <v>12917</v>
      </c>
      <c r="D13" s="5" t="n">
        <v>12119</v>
      </c>
      <c r="E13" s="5" t="n">
        <v>12297</v>
      </c>
      <c r="F13" s="5" t="n">
        <v>11806</v>
      </c>
      <c r="G13" s="5" t="n">
        <v>12641</v>
      </c>
      <c r="H13" s="5" t="n">
        <v>12088</v>
      </c>
      <c r="I13" s="5" t="n">
        <v>11398</v>
      </c>
      <c r="J13" s="5" t="n">
        <v>11706</v>
      </c>
      <c r="K13" s="5" t="n">
        <v>10618</v>
      </c>
      <c r="L13" s="5" t="n">
        <v>9730</v>
      </c>
      <c r="M13" s="5" t="n">
        <v>10310</v>
      </c>
      <c r="N13" s="5" t="n">
        <v>10874</v>
      </c>
      <c r="O13" s="5" t="n">
        <v>11276</v>
      </c>
      <c r="P13" s="5" t="n">
        <v>10758</v>
      </c>
      <c r="Q13" s="5" t="n">
        <v>9885</v>
      </c>
      <c r="R13" s="5" t="n">
        <v>10090</v>
      </c>
      <c r="S13" s="5" t="n">
        <v>10189</v>
      </c>
      <c r="T13" s="5" t="n">
        <v>10529</v>
      </c>
      <c r="U13" s="5" t="n">
        <v>1076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9"/>
  <sheetViews>
    <sheetView workbookViewId="0">
      <selection activeCell="A1" sqref="A1"/>
    </sheetView>
  </sheetViews>
  <sheetFormatPr baseColWidth="8" defaultRowHeight="15"/>
  <cols>
    <col width="52" customWidth="1" min="1" max="1"/>
    <col width="45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C1" s="2" t="inlineStr">
        <is>
          <t>12 Months Ended</t>
        </is>
      </c>
      <c r="D1" s="2" t="inlineStr">
        <is>
          <t>19 Months Ended</t>
        </is>
      </c>
    </row>
    <row r="2">
      <c r="B2" s="2" t="inlineStr">
        <is>
          <t>Jan. 06, 2023</t>
        </is>
      </c>
      <c r="C2" s="2" t="inlineStr">
        <is>
          <t>Jul. 31, 2024</t>
        </is>
      </c>
      <c r="D2" s="2" t="inlineStr">
        <is>
          <t>Jul. 31, 2024</t>
        </is>
      </c>
    </row>
    <row r="3">
      <c r="A3" s="4" t="inlineStr">
        <is>
          <t>C00024029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Hypatia Women CEO ET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4029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375</v>
      </c>
      <c r="D8" s="6" t="n">
        <v>0.1355</v>
      </c>
    </row>
    <row r="9">
      <c r="A9" s="4" t="inlineStr">
        <is>
          <t>Russell 1000 Equal Weight Index Total Return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Russell 1000 Equal Weight Index Total Return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0949</v>
      </c>
      <c r="D12" s="6" t="n">
        <v>0.1088</v>
      </c>
    </row>
    <row r="13">
      <c r="A13" s="4" t="inlineStr">
        <is>
          <t>FT Wilshire US Small Cap Index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FT Wilshire US Small Cap Inde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verage Annual Return, Percent</t>
        </is>
      </c>
      <c r="B16" s="4" t="inlineStr">
        <is>
          <t xml:space="preserve"> </t>
        </is>
      </c>
      <c r="C16" s="6" t="n">
        <v>0.1455</v>
      </c>
      <c r="D16" s="6" t="n">
        <v>0.1777</v>
      </c>
    </row>
    <row r="17">
      <c r="A17" s="4" t="inlineStr">
        <is>
          <t>Hypatia Women CEO ETF - Market Pric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verage Annual Return, Percent</t>
        </is>
      </c>
      <c r="B19" s="4" t="inlineStr">
        <is>
          <t xml:space="preserve"> </t>
        </is>
      </c>
      <c r="C19" s="6" t="n">
        <v>0.1387</v>
      </c>
      <c r="D19" s="6" t="n">
        <v>0.135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0297</t>
        </is>
      </c>
      <c r="B1" s="2" t="inlineStr">
        <is>
          <t>Jul. 31, 2024</t>
        </is>
      </c>
    </row>
    <row r="2">
      <c r="A2" s="4" t="inlineStr">
        <is>
          <t>18482P103 | Clearfield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2</v>
      </c>
    </row>
    <row r="5">
      <c r="A5" s="4" t="inlineStr">
        <is>
          <t>040413106 | Arista Networks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2</v>
      </c>
    </row>
    <row r="8">
      <c r="A8" s="4" t="inlineStr">
        <is>
          <t>007903107 | Advanced Micro Devices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9</v>
      </c>
    </row>
    <row r="11">
      <c r="A11" s="4" t="inlineStr">
        <is>
          <t>550241103 | Lumen Technologies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15135B101 | Centene Corporation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1</v>
      </c>
    </row>
    <row r="17">
      <c r="A17" s="4" t="inlineStr">
        <is>
          <t>631103108 | Nasdaq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1</v>
      </c>
    </row>
    <row r="20">
      <c r="A20" s="4" t="inlineStr">
        <is>
          <t>46817M107 | Jackson Financial, Inc., Class A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8" t="n">
        <v>0.01</v>
      </c>
    </row>
    <row r="23">
      <c r="A23" s="4" t="inlineStr">
        <is>
          <t>292218104 | Employers Holding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1</v>
      </c>
    </row>
    <row r="26">
      <c r="A26" s="4" t="inlineStr">
        <is>
          <t>410495204 | Hanmi Financial Corporation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1</v>
      </c>
    </row>
    <row r="29">
      <c r="A29" s="4" t="inlineStr">
        <is>
          <t>534187109 | Lincoln National Corporation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</v>
      </c>
    </row>
    <row r="32">
      <c r="A32" s="4" t="inlineStr">
        <is>
          <t>Ener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9</v>
      </c>
    </row>
    <row r="35">
      <c r="A35" s="4" t="inlineStr">
        <is>
          <t>Consumer Stapl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9</v>
      </c>
    </row>
    <row r="38">
      <c r="A38" s="4" t="inlineStr">
        <is>
          <t>Real Estat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59</v>
      </c>
    </row>
    <row r="41">
      <c r="A41" s="4" t="inlineStr">
        <is>
          <t>Utilit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2</v>
      </c>
    </row>
    <row r="44">
      <c r="A44" s="4" t="inlineStr">
        <is>
          <t>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</row>
    <row r="47">
      <c r="A47" s="4" t="inlineStr">
        <is>
          <t>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2</v>
      </c>
    </row>
    <row r="50">
      <c r="A50" s="4" t="inlineStr">
        <is>
          <t>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18</v>
      </c>
    </row>
    <row r="53">
      <c r="A53" s="4" t="inlineStr">
        <is>
          <t>Financ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2</v>
      </c>
    </row>
    <row r="56">
      <c r="A56" s="4" t="inlineStr">
        <is>
          <t>Consumer Discretionar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122</v>
      </c>
    </row>
    <row r="59">
      <c r="A59" s="4" t="inlineStr">
        <is>
          <t>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29</v>
      </c>
    </row>
    <row r="62">
      <c r="A62" s="4" t="inlineStr">
        <is>
          <t>Technolo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69</v>
      </c>
    </row>
    <row r="65">
      <c r="A65" s="4" t="inlineStr">
        <is>
          <t>InvestmentType_Common Stock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7T16:15:45Z</dcterms:created>
  <dcterms:modified xmlns:dcterms="http://purl.org/dc/terms/" xmlns:xsi="http://www.w3.org/2001/XMLSchema-instance" xsi:type="dcterms:W3CDTF">2024-10-07T16:15:45Z</dcterms:modified>
</cp:coreProperties>
</file>